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TIFF Multi" sheetId="2" state="visible" r:id="rId2"/>
    <sheet xmlns:r="http://schemas.openxmlformats.org/officeDocument/2006/relationships" name="Risk_Return Detail Data- TIFF M"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Sep. 30, 2021</t>
        </is>
      </c>
    </row>
    <row r="2">
      <c r="A2" s="3" t="inlineStr">
        <is>
          <t>Prospectus:</t>
        </is>
      </c>
    </row>
    <row r="3">
      <c r="A3" s="4" t="inlineStr">
        <is>
          <t>Document Type</t>
        </is>
      </c>
      <c r="B3" s="4" t="inlineStr">
        <is>
          <t>497</t>
        </is>
      </c>
    </row>
    <row r="4">
      <c r="A4" s="4" t="inlineStr">
        <is>
          <t>Document Period End Date</t>
        </is>
      </c>
      <c r="B4" s="4" t="inlineStr">
        <is>
          <t>Sep. 30,
		2021</t>
        </is>
      </c>
    </row>
    <row r="5">
      <c r="A5" s="4" t="inlineStr">
        <is>
          <t>Registrant Name</t>
        </is>
      </c>
      <c r="B5" s="4" t="inlineStr">
        <is>
          <t>TIFF INVESTMENT PROGRAM</t>
        </is>
      </c>
    </row>
    <row r="6">
      <c r="A6" s="4" t="inlineStr">
        <is>
          <t>Entity Central Index Key</t>
        </is>
      </c>
      <c r="B6" s="4" t="inlineStr">
        <is>
          <t>0000916622</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Sep. 30,
		2021</t>
        </is>
      </c>
    </row>
    <row r="10">
      <c r="A10" s="4" t="inlineStr">
        <is>
          <t>Document Effective Date</t>
        </is>
      </c>
      <c r="B10" s="4" t="inlineStr">
        <is>
          <t>Sep. 30,
		2021</t>
        </is>
      </c>
    </row>
    <row r="11">
      <c r="A11" s="4" t="inlineStr">
        <is>
          <t>Prospectus Date</t>
        </is>
      </c>
      <c r="B11" s="4" t="inlineStr">
        <is>
          <t>Apr. 30,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Sep. 30, 2021</t>
        </is>
      </c>
    </row>
    <row r="2">
      <c r="A2" s="4" t="inlineStr">
        <is>
          <t>TIFF Multi-Asset Fund</t>
        </is>
      </c>
    </row>
    <row r="3">
      <c r="A3" s="4" t="inlineStr">
        <is>
          <t>TIFF Multi-Asset Fund</t>
        </is>
      </c>
    </row>
    <row r="4">
      <c r="A4" s="4" t="inlineStr">
        <is>
          <t xml:space="preserve"> TIFF I nvestment rogram S upplement
dated September 30 to
the TIP Prospectus dated April 30, 2021 and the This supplement provides new and additional
information to the TIP prospectus dated April 30, 2021 and the TIP statement of additional information dated April 30, 2021 (the “SAI”),
each as supplemented April 30 and June 16, 2021 and the TIFF Multi-Asset Fund summary prospectus dated April 30, 2021, as supplemented
April 30, 2021. </t>
        </is>
      </c>
    </row>
    <row r="5">
      <c r="A5" s="4" t="inlineStr">
        <is>
          <t>The Effective Date for the elimination of
entry and exit fees for Multi-Asset Fund has been changed from January 1, 2022 to December 1, 2021. Effective December 1, 2021, all references
to entry and exit fees in the summary prospectus, prospectus and SAI are hereby removed. As of December 1, 2021, the entry and exit fees
for Multi-Asset Fund will be eliminated entirely.</t>
        </is>
      </c>
    </row>
    <row r="6">
      <c r="A6" s="4" t="inlineStr">
        <is>
          <t>If you have any questions,
please contact Members Services at 1-610-684-8200. Please keep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TIFF Multi-Asset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TIFF I nvestment rogram S upplement
dated September 30 to
the TIP Prospectus dated April 30, 2021 and the This supplement provides new and additional
information to the TIP prospectus dated April 30, 2021 and the TIP statement of additional information dated April 30, 2021 (the “SAI”),
each as supplemented April 30 and June 16, 2021 and the TIFF Multi-Asset Fund summary prospectus dated April 30, 2021, as supplemented
April 30, 2021. </t>
        </is>
      </c>
    </row>
    <row r="5">
      <c r="A5" s="4" t="inlineStr">
        <is>
          <t>Risk/Return [Heading]</t>
        </is>
      </c>
      <c r="B5" s="4" t="inlineStr">
        <is>
          <t>rr_RiskReturnHeading</t>
        </is>
      </c>
      <c r="C5" s="4" t="inlineStr">
        <is>
          <t>TIFF Multi-Asset Fund</t>
        </is>
      </c>
    </row>
    <row r="6">
      <c r="A6" s="4" t="inlineStr">
        <is>
          <t>Expense Narrative [Text Block]</t>
        </is>
      </c>
      <c r="B6" s="4" t="inlineStr">
        <is>
          <t>rr_ExpenseNarrativeTextBlock</t>
        </is>
      </c>
      <c r="C6" s="4" t="inlineStr">
        <is>
          <t>The Effective Date for the elimination of
entry and exit fees for Multi-Asset Fund has been changed from January 1, 2022 to December 1, 2021. Effective December 1, 2021, all references
to entry and exit fees in the summary prospectus, prospectus and SAI are hereby removed. As of December 1, 2021, the entry and exit fees
for Multi-Asset Fund will be eliminated entirely.</t>
        </is>
      </c>
    </row>
    <row r="7">
      <c r="A7" s="4" t="inlineStr">
        <is>
          <t>Expense Example Closing [Text Block]</t>
        </is>
      </c>
      <c r="B7" s="4" t="inlineStr">
        <is>
          <t>rr_ExpenseExampleClosingTextBlock</t>
        </is>
      </c>
      <c r="C7" s="4" t="inlineStr">
        <is>
          <t>If you have any questions,
please contact Members Services at 1-610-684-8200. Please keep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pr. 3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30T18:11:33Z</dcterms:created>
  <dcterms:modified xmlns:dcterms="http://purl.org/dc/terms/" xmlns:xsi="http://www.w3.org/2001/XMLSchema-instance" xsi:type="dcterms:W3CDTF">2021-09-30T18:11:33Z</dcterms:modified>
</cp:coreProperties>
</file>